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WBI Tactic" sheetId="2" r:id="rId2"/>
    <s:sheet name="Risk_Return Detail Data- WBI Ta" sheetId="3" r:id="rId3"/>
    <s:sheet name="Risk_Return Summary- WBI Tacti4" sheetId="4" r:id="rId4"/>
    <s:sheet name="Risk_Return Detail Data- WBI T5" sheetId="5" r:id="rId5"/>
    <s:sheet name="Risk_Return Summary- WBI Tacti6" sheetId="6" r:id="rId6"/>
    <s:sheet name="Risk_Return Detail Data- WBI T7" sheetId="7" r:id="rId7"/>
    <s:sheet name="Risk_Return Summary- WBI Tacti8" sheetId="8" r:id="rId8"/>
    <s:sheet name="Risk_Return Detail Data- WBI T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45">
  <si>
    <t>Document and Entity Information</t>
  </si>
  <si>
    <t>Aug. 04, 2016</t>
  </si>
  <si>
    <t>Prospectus:</t>
  </si>
  <si>
    <t>Document Type</t>
  </si>
  <si>
    <t>Document Period End Date</t>
  </si>
  <si>
    <t>Aug. 4,
		2016</t>
  </si>
  <si>
    <t>Registrant Name</t>
  </si>
  <si>
    <t>Absolute Shares Trust</t>
  </si>
  <si>
    <t>Central Index Key</t>
  </si>
  <si>
    <t>Amendment Flag</t>
  </si>
  <si>
    <t>false</t>
  </si>
  <si>
    <t>Document Creation Date</t>
  </si>
  <si>
    <t>Document Effective Date</t>
  </si>
  <si>
    <t>Prospectus Date</t>
  </si>
  <si>
    <t>Oct. 31,
		2015</t>
  </si>
  <si>
    <t>WBI Tactical LCG Shares | WBI Tactical LCG Shares</t>
  </si>
  <si>
    <t>Trading Symbol</t>
  </si>
  <si>
    <t>WBIE</t>
  </si>
  <si>
    <t>WBI Tactical LCV Shares | WBI Tactical LCV Shares</t>
  </si>
  <si>
    <t>WBIF</t>
  </si>
  <si>
    <t>WBI Tactical LCY Shares | WBI Tactical LCY Shares</t>
  </si>
  <si>
    <t>WBIG</t>
  </si>
  <si>
    <t>WBI Tactical LCS Shares | WBI Tactical LCS Shares</t>
  </si>
  <si>
    <t>WBIL</t>
  </si>
  <si>
    <t>WBI Tactical LCG Shares</t>
  </si>
  <si>
    <t>WBI Tactical SMG Shares (WBIA) WBI Tactical LCG Shares (WBIE) WBI Tactical SMV Shares (WBIB) WBI Tactical LCV Shares (WBIF) WBI Tactical SMS Shares (WBID) WBI Tactical LCY Shares (WBIG) WBI Tactical LCS Shares (WBIL) (each a “Fund”) Supplement dated August 4, 2016 to the Summary Prospectuses, Prospectus and Statement of Additional Information (“SAI”) each dated October 31, 2015, as supplemented On August 3, 2016, the Board of Trustees of Absolute Shares Trust approved a modification in the disclosure of the principal investment strategies of WBIE, WBIF, WBIG and WBIL to reflect a change in the definition of large capitalization companies.</t>
  </si>
  <si>
    <t>The &amp;#8220;Principal Investment Strategies&amp;#8221; section of the Summary Prospectus and the Prospectus is modified as follows:</t>
  </si>
  <si>
    <t>Large capitalization companies are those representing approximately the top fifteen percent of the securities in their primary market when ranked in order of market capital. For publicly-traded U.S. companies in the current environment, this would include companies with market capitalizations of more than approximately $5.6 billion. Companies above the fifteen percent threshold for large companies in non-U.S. markets may have capitalizations that differ from this U.S. Dollar equivalent amount because of the wide variation in the range of market capitalizations of companies available for investment in those markets. Please retain this Supplement with your Summary Prospectuses, Prospectus and SAI.</t>
  </si>
  <si>
    <t>Label</t>
  </si>
  <si>
    <t>Element</t>
  </si>
  <si>
    <t>Value</t>
  </si>
  <si>
    <t>Risk/Return:</t>
  </si>
  <si>
    <t>rr_RiskReturnAbstract</t>
  </si>
  <si>
    <t>Supplement [Text Block]</t>
  </si>
  <si>
    <t>ck0001591939_SupplementTextBlock</t>
  </si>
  <si>
    <t>Risk/Return [Heading]</t>
  </si>
  <si>
    <t>rr_RiskReturnHeading</t>
  </si>
  <si>
    <t>Strategy [Heading]</t>
  </si>
  <si>
    <t>rr_StrategyHeading</t>
  </si>
  <si>
    <t>Strategy Narrative [Text Block]</t>
  </si>
  <si>
    <t>rr_StrategyNarrativeTextBlock</t>
  </si>
  <si>
    <t>WBI Tactical LCV Shares</t>
  </si>
  <si>
    <t>WBI Tactical LCY Shares</t>
  </si>
  <si>
    <t>WBI Tactical LCS Share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22"/>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591939</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row r="20" spans="1:2">
      <c t="s" r="A20" s="4">
        <v>22</v>
      </c>
    </row>
    <row r="21" spans="1:2">
      <c t="s" r="A21" s="3">
        <v>2</v>
      </c>
    </row>
    <row r="22" spans="1:2">
      <c t="s" r="A22" s="4">
        <v>16</v>
      </c>
      <c t="s" r="B22" s="4">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8</v>
      </c>
      <c t="s" r="B1" s="1">
        <v>29</v>
      </c>
      <c t="s" r="C1" s="2">
        <v>30</v>
      </c>
    </row>
    <row r="2" spans="1:3">
      <c t="s" r="A2" s="3">
        <v>31</v>
      </c>
      <c t="s" r="B2" s="4">
        <v>32</v>
      </c>
    </row>
    <row r="3" spans="1:3">
      <c t="s" r="A3" s="4">
        <v>13</v>
      </c>
      <c t="s" r="B3" s="4">
        <v>44</v>
      </c>
      <c t="s" r="C3"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24</v>
      </c>
    </row>
    <row r="3" spans="1:1">
      <c t="s" r="A3" s="4">
        <v>24</v>
      </c>
    </row>
    <row r="4" spans="1:1">
      <c t="s" r="A4" s="4">
        <v>25</v>
      </c>
    </row>
    <row r="5" spans="1:1">
      <c t="s" r="A5" s="4">
        <v>26</v>
      </c>
    </row>
    <row r="6" spans="1:1">
      <c t="s" r="A6"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28</v>
      </c>
      <c t="s" r="B1" s="1">
        <v>29</v>
      </c>
      <c t="s" r="C1" s="2">
        <v>30</v>
      </c>
    </row>
    <row r="2" spans="1:3">
      <c t="s" r="A2" s="4">
        <v>24</v>
      </c>
    </row>
    <row r="3" spans="1:3">
      <c t="s" r="A3" s="3">
        <v>31</v>
      </c>
      <c t="s" r="B3" s="4">
        <v>32</v>
      </c>
    </row>
    <row r="4" spans="1:3">
      <c t="s" r="A4" s="4">
        <v>33</v>
      </c>
      <c t="s" r="B4" s="4">
        <v>34</v>
      </c>
      <c t="s" r="C4" s="4">
        <v>25</v>
      </c>
    </row>
    <row r="5" spans="1:3">
      <c t="s" r="A5" s="4">
        <v>35</v>
      </c>
      <c t="s" r="B5" s="4">
        <v>36</v>
      </c>
      <c t="s" r="C5" s="4">
        <v>24</v>
      </c>
    </row>
    <row r="6" spans="1:3">
      <c t="s" r="A6" s="4">
        <v>37</v>
      </c>
      <c t="s" r="B6" s="4">
        <v>38</v>
      </c>
      <c t="s" r="C6" s="4">
        <v>26</v>
      </c>
    </row>
    <row r="7" spans="1:3">
      <c t="s" r="A7" s="4">
        <v>39</v>
      </c>
      <c t="s" r="B7" s="4">
        <v>40</v>
      </c>
      <c t="s" r="C7" s="4">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41</v>
      </c>
    </row>
    <row r="3" spans="1:1">
      <c t="s" r="A3" s="4">
        <v>41</v>
      </c>
    </row>
    <row r="4" spans="1:1">
      <c t="s" r="A4" s="4">
        <v>25</v>
      </c>
    </row>
    <row r="5" spans="1:1">
      <c t="s" r="A5" s="4">
        <v>26</v>
      </c>
    </row>
    <row r="6" spans="1:1">
      <c t="s" r="A6" s="4">
        <v>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28</v>
      </c>
      <c t="s" r="B1" s="1">
        <v>29</v>
      </c>
      <c t="s" r="C1" s="2">
        <v>30</v>
      </c>
    </row>
    <row r="2" spans="1:3">
      <c t="s" r="A2" s="4">
        <v>41</v>
      </c>
    </row>
    <row r="3" spans="1:3">
      <c t="s" r="A3" s="3">
        <v>31</v>
      </c>
      <c t="s" r="B3" s="4">
        <v>32</v>
      </c>
    </row>
    <row r="4" spans="1:3">
      <c t="s" r="A4" s="4">
        <v>33</v>
      </c>
      <c t="s" r="B4" s="4">
        <v>34</v>
      </c>
      <c t="s" r="C4" s="4">
        <v>25</v>
      </c>
    </row>
    <row r="5" spans="1:3">
      <c t="s" r="A5" s="4">
        <v>35</v>
      </c>
      <c t="s" r="B5" s="4">
        <v>36</v>
      </c>
      <c t="s" r="C5" s="4">
        <v>41</v>
      </c>
    </row>
    <row r="6" spans="1:3">
      <c t="s" r="A6" s="4">
        <v>37</v>
      </c>
      <c t="s" r="B6" s="4">
        <v>38</v>
      </c>
      <c t="s" r="C6" s="4">
        <v>26</v>
      </c>
    </row>
    <row r="7" spans="1:3">
      <c t="s" r="A7" s="4">
        <v>39</v>
      </c>
      <c t="s" r="B7" s="4">
        <v>40</v>
      </c>
      <c t="s" r="C7" s="4">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42</v>
      </c>
    </row>
    <row r="3" spans="1:1">
      <c t="s" r="A3" s="4">
        <v>42</v>
      </c>
    </row>
    <row r="4" spans="1:1">
      <c t="s" r="A4" s="4">
        <v>25</v>
      </c>
    </row>
    <row r="5" spans="1:1">
      <c t="s" r="A5" s="4">
        <v>26</v>
      </c>
    </row>
    <row r="6" spans="1:1">
      <c t="s" r="A6" s="4">
        <v>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28</v>
      </c>
      <c t="s" r="B1" s="1">
        <v>29</v>
      </c>
      <c t="s" r="C1" s="2">
        <v>30</v>
      </c>
    </row>
    <row r="2" spans="1:3">
      <c t="s" r="A2" s="4">
        <v>42</v>
      </c>
    </row>
    <row r="3" spans="1:3">
      <c t="s" r="A3" s="3">
        <v>31</v>
      </c>
      <c t="s" r="B3" s="4">
        <v>32</v>
      </c>
    </row>
    <row r="4" spans="1:3">
      <c t="s" r="A4" s="4">
        <v>33</v>
      </c>
      <c t="s" r="B4" s="4">
        <v>34</v>
      </c>
      <c t="s" r="C4" s="4">
        <v>25</v>
      </c>
    </row>
    <row r="5" spans="1:3">
      <c t="s" r="A5" s="4">
        <v>35</v>
      </c>
      <c t="s" r="B5" s="4">
        <v>36</v>
      </c>
      <c t="s" r="C5" s="4">
        <v>42</v>
      </c>
    </row>
    <row r="6" spans="1:3">
      <c t="s" r="A6" s="4">
        <v>37</v>
      </c>
      <c t="s" r="B6" s="4">
        <v>38</v>
      </c>
      <c t="s" r="C6" s="4">
        <v>26</v>
      </c>
    </row>
    <row r="7" spans="1:3">
      <c t="s" r="A7" s="4">
        <v>39</v>
      </c>
      <c t="s" r="B7" s="4">
        <v>40</v>
      </c>
      <c t="s" r="C7" s="4">
        <v>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43</v>
      </c>
    </row>
    <row r="3" spans="1:1">
      <c t="s" r="A3" s="4">
        <v>43</v>
      </c>
    </row>
    <row r="4" spans="1:1">
      <c t="s" r="A4" s="4">
        <v>25</v>
      </c>
    </row>
    <row r="5" spans="1:1">
      <c t="s" r="A5" s="4">
        <v>26</v>
      </c>
    </row>
    <row r="6" spans="1:1">
      <c t="s" r="A6" s="4">
        <v>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28</v>
      </c>
      <c t="s" r="B1" s="1">
        <v>29</v>
      </c>
      <c t="s" r="C1" s="2">
        <v>30</v>
      </c>
    </row>
    <row r="2" spans="1:3">
      <c t="s" r="A2" s="4">
        <v>43</v>
      </c>
    </row>
    <row r="3" spans="1:3">
      <c t="s" r="A3" s="3">
        <v>31</v>
      </c>
      <c t="s" r="B3" s="4">
        <v>32</v>
      </c>
    </row>
    <row r="4" spans="1:3">
      <c t="s" r="A4" s="4">
        <v>33</v>
      </c>
      <c t="s" r="B4" s="4">
        <v>34</v>
      </c>
      <c t="s" r="C4" s="4">
        <v>25</v>
      </c>
    </row>
    <row r="5" spans="1:3">
      <c t="s" r="A5" s="4">
        <v>35</v>
      </c>
      <c t="s" r="B5" s="4">
        <v>36</v>
      </c>
      <c t="s" r="C5" s="4">
        <v>43</v>
      </c>
    </row>
    <row r="6" spans="1:3">
      <c t="s" r="A6" s="4">
        <v>37</v>
      </c>
      <c t="s" r="B6" s="4">
        <v>38</v>
      </c>
      <c t="s" r="C6" s="4">
        <v>26</v>
      </c>
    </row>
    <row r="7" spans="1:3">
      <c t="s" r="A7" s="4">
        <v>39</v>
      </c>
      <c t="s" r="B7" s="4">
        <v>40</v>
      </c>
      <c t="s" r="C7" s="4">
        <v>2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WBI Tactic</vt:lpstr>
      <vt:lpstr>Risk_Return Detail Data- WBI Ta</vt:lpstr>
      <vt:lpstr>Risk_Return Summary- WBI Tacti4</vt:lpstr>
      <vt:lpstr>Risk_Return Detail Data- WBI T5</vt:lpstr>
      <vt:lpstr>Risk_Return Summary- WBI Tacti6</vt:lpstr>
      <vt:lpstr>Risk_Return Detail Data- WBI T7</vt:lpstr>
      <vt:lpstr>Risk_Return Summary- WBI Tacti8</vt:lpstr>
      <vt:lpstr>Risk_Return Detail Data- WBI T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41:33Z</dcterms:created>
  <dcterms:modified xmlns:dcterms="http://purl.org/dc/terms/" xmlns:xsi="http://www.w3.org/2001/XMLSchema-instance" xsi:type="dcterms:W3CDTF">2016-08-10T13:41:33Z</dcterms:modified>
  <dc:title xmlns:dc="http://purl.org/dc/elements/1.1/">Untitled</dc:title>
  <dc:description xmlns:dc="http://purl.org/dc/elements/1.1/"/>
  <dc:subject xmlns:dc="http://purl.org/dc/elements/1.1/"/>
  <cp:keywords/>
  <cp:category/>
</cp:coreProperties>
</file>